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TRANSAMERICA SERIES TRUST</t>
        </is>
      </c>
    </row>
    <row r="6">
      <c r="A6" s="4" t="inlineStr">
        <is>
          <t>Central Index Key</t>
        </is>
      </c>
      <c r="B6" s="4" t="inlineStr">
        <is>
          <t>dei_EntityCentralIndexKey</t>
        </is>
      </c>
      <c r="C6" s="4" t="inlineStr">
        <is>
          <t>00007782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0,
		2020</t>
        </is>
      </c>
    </row>
    <row r="9">
      <c r="A9" s="4" t="inlineStr">
        <is>
          <t>Document Effective Date</t>
        </is>
      </c>
      <c r="B9" s="4" t="inlineStr">
        <is>
          <t>dei_DocumentEffectiveDate</t>
        </is>
      </c>
      <c r="C9" s="4" t="inlineStr">
        <is>
          <t>Aug. 10,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TRANSAMERICA SERIES TRUST Transamerica Levin Large Cap Value VP Supplement to the Currently Effective Prospectus, Summary Prospectus and Statement of Additional Information Effective on or about December 1, 2020, Transamerica Asset Management, Inc. (TAM) will terminate its investment sub-advisory agreement with Levin Easterly Partners LLC (Levin) with respect to Transamerica Levin Large Cap Value VP (the portfolio) and will enter into a new investment sub-advisory agreement with Rothschild &amp; Co Asset Management US Inc. (Rothschild) with respect to the portfolio. An information statement will be made available to investors which will provide certain information about the new sub-adviser and the terms of the new sub-advisory agreement. In connection with the change in sub-adviser from Levin to Rothschild, the following will also change with respect to the portfolio: (i) the portfolio will be renamed; (ii) the portfolios principal investment strategies will be revised; and (iii) the portfolio will have lower management fee and sub-advisory fee schedules. These changes are described below. TAM will continue to serve as the portfolios investment manager. * * * Effective on or about December 1, 2020, Transamerica Levin Large Cap Value VP will be renamed Transamerica Rothschild &amp; Co Large Cap Value VP and the following information will supplement and supersede any contrary information contained in the Prospectus, Summary Prospectus and Statement of Additional Information concerning the portfolio: * *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9 % 0.59 % Distribution and service (12b-1) fees 0.00 % 0.25 % Other expenses 2 0.58 % 0.58 % Total annual fund operating expenses 1.17 % 1.42 % Fee waiver and/or expense reimbursement 3 0.22 % 0.22 % Total annual fund operating expenses after fee waiver and/or expense reimbursement 0.95 % 1.20 % 1 Management fees have been restated to reflect a reduction in management fees effective December 1, 2020. 2 Other expenses for Initial Class shares are based on estimates for the current fiscal year. 3 Contractual arrangements have been made with the portfolios investment manager, Transamerica Asset Management, Inc. (TAM), through May 1, 2021 to waive fees and/or reimburse portfolio expenses to the extent that total annual fund operating expenses exceed 0.95% for Initial Class shares and 1.20%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97 $ 350 $ 622 $ 1,401 Service Class $ 122 $ 428 $ 755 $ 1,683 * * * PRINCIPAL INVESTMENT STRATEGIES: The portfolios principal investment strategies will be as follows: Under normal circumstances, the portfolio will invest at least 80% of its net assets (plus the amount of borrowings, if any, for investment purposes) in equity securities of large cap companies. The portfolio considers large cap companies to be companies with capitalizations within the range of companies included in the Russell 1000 ® 1 ® ® The portfolio will employ a relative value approach, combining a quantitative screening tool to identify attractive candidate securities with a bottom-up, fundamental research process to select and weight individual securities. The sub-adviser invests in securities it believes to be attractively valued with the potential to exceed investor expectations and may sell securities that no longer meet the investment criteria of the portfolio management team. The portfolio will generally invest in companies across a variety of industries and sectors. Valuation is assessed on both a relative and absolute basis. The portfolio will invest primarily in common stock and depositary receipts. The portfolio may invest up to 20% of its assets in non-U.S. securities. The portfolio considers non-U.S. securities to include issuers organized or located outside the U.S. and trade primarily in a market located outside the U.S. The portfolio may invest up to 20% of its net assets in small and/or medium capitalization companies. 1 Russell ® * * * Investors Should Retain this Supplement for Future Reference August 10,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SERIES TRUST</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 xml:space="preserve">TRANSAMERICA SERIES TRUST Transamerica Levin Large Cap Value VP Supplement to the Currently Effective Prospectus, Summary Prospectus and Statement of Additional Information Effective on or about December 1, 2020, Transamerica Asset Management, Inc. (TAM) will terminate its investment sub-advisory agreement with Levin Easterly Partners LLC (Levin) with respect to Transamerica Levin Large Cap Value VP (the portfolio) and will enter into a new investment sub-advisory agreement with Rothschild &amp; Co Asset Management US Inc. (Rothschild) with respect to the portfolio. An information statement will be made available to investors which will provide certain information about the new sub-adviser and the terms of the new sub-advisory agreement. In connection with the change in sub-adviser from Levin to Rothschild, the following will also change with respect to the portfolio: (i) the portfolio will be renamed; (ii) the portfolios principal investment strategies will be revised; and (iii) the portfolio will have lower management fee and sub-advisory fee schedules. These changes are described below. TAM will continue to serve as the portfolios investment manager. * * * Effective on or about December 1, 2020, Transamerica Levin Large Cap Value VP will be renamed Transamerica Rothschild &amp; Co Large Cap Value VP and the following information will supplement and supersede any contrary information contained in the Prospectus, Summary Prospectus and Statement of Additional Information concerning the portfolio: * *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9 % 0.59 % Distribution and service (12b-1) fees 0.00 % 0.25 % Other expenses 2 0.58 % 0.58 % Total annual fund operating expenses 1.17 % 1.42 % Fee waiver and/or expense reimbursement 3 0.22 % 0.22 % Total annual fund operating expenses after fee waiver and/or expense reimbursement 0.95 % 1.20 % 1 Management fees have been restated to reflect a reduction in management fees effective December 1, 2020. 2 Other expenses for Initial Class shares are based on estimates for the current fiscal year. 3 Contractual arrangements have been made with the portfolios investment manager, Transamerica Asset Management, Inc. (TAM), through May 1, 2021 to waive fees and/or reimburse portfolio expenses to the extent that total annual fund operating expenses exceed 0.95% for Initial Class shares and 1.20%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97 $ 350 $ 622 $ 1,401 Service Class $ 122 $ 428 $ 755 $ 1,683 * * * PRINCIPAL INVESTMENT STRATEGIES: The portfolios principal investment strategies will be as follows: Under normal circumstances, the portfolio will invest at least 80% of its net assets (plus the amount of borrowings, if any, for investment purposes) in equity securities of large cap companies. The portfolio considers large cap companies to be companies with capitalizations within the range of companies included in the Russell 1000 ® 1 ® ® The portfolio will employ a relative value approach, combining a quantitative screening tool to identify attractive candidate securities with a bottom-up, fundamental research process to select and weight individual securities. The sub-adviser invests in securities it believes to be attractively valued with the potential to exceed investor expectations and may sell securities that no longer meet the investment criteria of the portfolio management team. The portfolio will generally invest in companies across a variety of industries and sectors. Valuation is assessed on both a relative and absolute basis. The portfolio will invest primarily in common stock and depositary receipts. The portfolio may invest up to 20% of its assets in non-U.S. securities. The portfolio considers non-U.S. securities to include issuers organized or located outside the U.S. and trade primarily in a market located outside the U.S. The portfolio may invest up to 20% of its net assets in small and/or medium capitalization companies. 1 Russell ® * * * Investors Should Retain this Supplement for Future Reference August 10, 2020 </t>
        </is>
      </c>
    </row>
    <row r="6">
      <c r="A6" s="4" t="inlineStr">
        <is>
          <t>Transamerica Levin Large Cap Value VP</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TRANSAMERICA SERIES TRUST Transamerica Levin Large Cap Value VP Supplement to the Currently Effective Prospectus, Summary Prospectus and Statement of Additional Information Effective on or about December 1, 2020, Transamerica Asset Management, Inc. (TAM) will terminate its investment sub-advisory agreement with Levin Easterly Partners LLC (Levin) with respect to Transamerica Levin Large Cap Value VP (the portfolio) and will enter into a new investment sub-advisory agreement with Rothschild &amp; Co Asset Management US Inc. (Rothschild) with respect to the portfolio. An information statement will be made available to investors which will provide certain information about the new sub-adviser and the terms of the new sub-advisory agreement. In connection with the change in sub-adviser from Levin to Rothschild, the following will also change with respect to the portfolio: (i) the portfolio will be renamed; (ii) the portfolios principal investment strategies will be revised; and (iii) the portfolio will have lower management fee and sub-advisory fee schedules. These changes are described below. TAM will continue to serve as the portfolios investment manager. * * * Effective on or about December 1, 2020, Transamerica Levin Large Cap Value VP will be renamed Transamerica Rothschild &amp; Co Large Cap Value VP and the following information will supplement and supersede any contrary information contained in the Prospectus, Summary Prospectus and Statement of Additional Information concerning the portfolio: * * *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Initial Service Management fees 1 0.59 % 0.59 % Distribution and service (12b-1) fees 0.00 % 0.25 % Other expenses 2 0.58 % 0.58 % Total annual fund operating expenses 1.17 % 1.42 % Fee waiver and/or expense reimbursement 3 0.22 % 0.22 % Total annual fund operating expenses after fee waiver and/or expense reimbursement 0.95 % 1.20 % 1 Management fees have been restated to reflect a reduction in management fees effective December 1, 2020. 2 Other expenses for Initial Class shares are based on estimates for the current fiscal year. 3 Contractual arrangements have been made with the portfolios investment manager, Transamerica Asset Management, Inc. (TAM), through May 1, 2021 to waive fees and/or reimburse portfolio expenses to the extent that total annual fund operating expenses exceed 0.95% for Initial Class shares and 1.20%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 The “Example” table included in the Prospectus and Summary Prospectus is deleted in its entiret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fund expenses. Although your actual costs may be higher or lower, based on these assumptions your costs would be: 1 year 3 years 5 years 10 years Initial Class $ 97 $ 350 $ 622 $ 1,401 Service Class $ 122 $ 428 $ 755 $ 1,683 * * * PRINCIPAL INVESTMENT STRATEGIES: The portfolios principal investment strategies will be as follows: Under normal circumstances, the portfolio will invest at least 80% of its net assets (plus the amount of borrowings, if any, for investment purposes) in equity securities of large cap companies. The portfolio considers large cap companies to be companies with capitalizations within the range of companies included in the Russell 1000 ® 1 ® ® The portfolio will employ a relative value approach, combining a quantitative screening tool to identify attractive candidate securities with a bottom-up, fundamental research process to select and weight individual securities. The sub-adviser invests in securities it believes to be attractively valued with the potential to exceed investor expectations and may sell securities that no longer meet the investment criteria of the portfolio management team. The portfolio will generally invest in companies across a variety of industries and sectors. Valuation is assessed on both a relative and absolute basis. The portfolio will invest primarily in common stock and depositary receipts. The portfolio may invest up to 20% of its assets in non-U.S. securities. The portfolio considers non-U.S. securities to include issuers organized or located outside the U.S. and trade primarily in a market located outside the U.S. The portfolio may invest up to 20% of its net assets in small and/or medium capitalization companies. 1 Russell ® * * * Investors Should Retain this Supplement for Future Reference August 10, 202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SERIES TRUST</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Aug. 1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0:04:02Z</dcterms:created>
  <dcterms:modified xmlns:dcterms="http://purl.org/dc/terms/" xmlns:xsi="http://www.w3.org/2001/XMLSchema-instance" xsi:type="dcterms:W3CDTF">2020-12-02T10:04:02Z</dcterms:modified>
</cp:coreProperties>
</file>